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RIOTT VACATIONS WORLDWIDE Corp</t>
        </is>
      </c>
    </row>
    <row r="8">
      <c r="A8" s="4" t="inlineStr">
        <is>
          <t>Entity Central Index Key</t>
        </is>
      </c>
      <c r="B8" s="4" t="inlineStr">
        <is>
          <t>0001524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iscal Year Summary Compensation 1,2,3,4 Average Non-PEO Average Non-PEO 1,2,5, 6 Value of Initial Fixed $100 Net Income Adjusted 7
MVW Total S&amp;P
2022 $ 9,832,891 $ 6,159,868 $ 3,016,545 $ 2,256,841 $ 107.79 $ 71.44 $ 390,774,814 $ 966,274,378
2021 13,223,937 17,472,019 3,405,201 4,215,723 132.49 94.12 52,634,216 656,728,515
2020 6,134,009 9,027,531 1,712,700 2,381,430 106.99 77.40 (255,994,383 ) 234,980,182
1 Compensation actually paid is calculated starting with the total compensation as reported in the Summary Compensation Table (“SCT”), and then the SCT value of restricted stock and units (including performance-based awards) plus SAR awards are deducted. The amount equal to the fair value at the end of the prior fiscal year or awards granted in any prior fiscal year that fail to meet the applicable vesting conditions during the covered fiscal year are then deducted. Added to the calculation are: fair value, as of year-end,
2 SAR calculations measuring the year-end
3 Mr. Weisz served as the Company’s PEO for 2022, 2021 and 2020.
4 The bridge between PEO reported SCT compensation to the Compensation Actually paid is outlined below:
Fiscal Year Reported Summary Compensation Reported Value of Equity Award (a) Compensation Actually Paid
2022 $ 9,832,891 $ (6,300,033 ) $ 2,627,010 $ 6,159,868
2021 13,223,937 (9,282,685 ) 13,530,767 17,472,019
2020 6,134,009 (5,322,927 ) 8,216,449 9,027,531
(a) The amounts deducted or added in calculating the equity award adjustments are as follows:
Fiscal Year Year End Year Over Fair Value Year Over Year Fair Value at Value of Total Equity
2022 $ 5,309,839 $ (2,823,551 ) $ — $ 140,722 $ — $ — $ 2,627,010
2021 8,296,741 1,802,889 — 3,431,137 — — 13,530,767
2020 4,431,130 4,209,372 — (424,053 ) — — 8,216,449
5 Included in the average compensation actually paid to Non-PEO
6 The bridge between non-PEO
Fiscal Year Average Reported Summary Non-PEO Average Reported Value of Average Equity Award (a) Average Compensation Actually Paid to Non-PEO
2022 $ 3,016,545 $ (1,300,005 ) $ 540,301 $ 2,256,841
2021 3,405,201 (1,849,482 ) 2,660,004 4,215,723
2020 1,712,700 (1,229,283 ) 1,898,013 2,381,430
(a) The amounts deducted or added in calculating the equity award adjustments are as follows:
Fiscal Year Average Year Over Average Fair Year Over Year Average Fair Average Value Total Average
2022 $ 1,095,679 $ (578,412 ) $ — $ 23,034 $ — $ — $ 540,301
2021 1,662,322 352,434 — 645,248 — — 2,660,004
2020 1,049,696 933,240 — (84,923 ) — — 1,898,013
7 Refer to description and reconciliation of Adjusted EBITDA in Appendix B.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Weisz served as the Company’s PEO for 2022, 2021 and 2020. Included in the average compensation actually paid to Non-PEO</t>
        </is>
      </c>
      <c r="C6" s="4" t="inlineStr">
        <is>
          <t xml:space="preserve"> </t>
        </is>
      </c>
      <c r="D6" s="4" t="inlineStr">
        <is>
          <t xml:space="preserve"> </t>
        </is>
      </c>
    </row>
    <row r="7">
      <c r="A7" s="4" t="inlineStr">
        <is>
          <t>Peer Group Issuers, Footnote [Text Block]</t>
        </is>
      </c>
      <c r="B7" s="4" t="inlineStr">
        <is>
          <t>The Company utilized the S&amp;P Composite 1500 Hotels, Resorts &amp; Cruise TSR Index, for the peer group. This index has been utilized historically in our Annual Reports on Form 10-K</t>
        </is>
      </c>
      <c r="C7" s="4" t="inlineStr">
        <is>
          <t xml:space="preserve"> </t>
        </is>
      </c>
      <c r="D7" s="4" t="inlineStr">
        <is>
          <t xml:space="preserve"> </t>
        </is>
      </c>
    </row>
    <row r="8">
      <c r="A8" s="4" t="inlineStr">
        <is>
          <t>PEO Total Compensation Amount</t>
        </is>
      </c>
      <c r="B8" s="5" t="n">
        <v>9832891</v>
      </c>
      <c r="C8" s="5" t="n">
        <v>13223937</v>
      </c>
      <c r="D8" s="5" t="n">
        <v>6134009</v>
      </c>
    </row>
    <row r="9">
      <c r="A9" s="4" t="inlineStr">
        <is>
          <t>PEO Actually Paid Compensation Amount</t>
        </is>
      </c>
      <c r="B9" s="5" t="n">
        <v>6159868</v>
      </c>
      <c r="C9" s="6" t="n">
        <v>17472019</v>
      </c>
      <c r="D9" s="6" t="n">
        <v>9027531</v>
      </c>
    </row>
    <row r="10">
      <c r="A10" s="4" t="inlineStr">
        <is>
          <t>Adjustment To PEO Compensation, Footnote [Text Block]</t>
        </is>
      </c>
      <c r="B10" s="4" t="inlineStr">
        <is>
          <t xml:space="preserve">Compensation actually paid is calculated starting with the total compensation as reported in the Summary Compensation Table (“SCT”), and then the SCT value of restricted stock and units (including performance-based awards) plus SAR awards are deducted. The amount equal to the fair value at the end of the prior fiscal year or awards granted in any prior fiscal year that fail to meet the applicable vesting conditions during the covered fiscal year are then deducted. Added to the calculation are: fair value, as of year-end,
2 SAR calculations measuring the year-end
3 Mr. Weisz served as the Company’s PEO for 2022, 2021 and 2020.
4 The bridge between PEO reported SCT compensation to the Compensation Actually paid is outlined below:
Fiscal Year Reported Summary Compensation Reported Value of Equity Award (a) Compensation Actually Paid
2022 $ 9,832,891 $ (6,300,033 ) $ 2,627,010 $ 6,159,868
2021 13,223,937 (9,282,685 ) 13,530,767 17,472,019
2020 6,134,009 (5,322,927 ) 8,216,449 9,027,531
(a) The amounts deducted or added in calculating the equity award adjustments are as follows:
Fiscal Year Year End Year Over Fair Value Year Over Year Fair Value at Value of Total Equity
2022 $ 5,309,839 $ (2,823,551 ) $ — $ 140,722 $ — $ — $ 2,627,010
2021 8,296,741 1,802,889 — 3,431,137 — — 13,530,767
2020 4,431,130 4,209,372 — (424,053 ) — — 8,216,449 </t>
        </is>
      </c>
      <c r="C10" s="4" t="inlineStr">
        <is>
          <t xml:space="preserve"> </t>
        </is>
      </c>
      <c r="D10" s="4" t="inlineStr">
        <is>
          <t xml:space="preserve"> </t>
        </is>
      </c>
    </row>
    <row r="11">
      <c r="A11" s="4" t="inlineStr">
        <is>
          <t>Non-PEO NEO Average Total Compensation Amount</t>
        </is>
      </c>
      <c r="B11" s="5" t="n">
        <v>3016545</v>
      </c>
      <c r="C11" s="6" t="n">
        <v>3405201</v>
      </c>
      <c r="D11" s="6" t="n">
        <v>1712700</v>
      </c>
    </row>
    <row r="12">
      <c r="A12" s="4" t="inlineStr">
        <is>
          <t>Non-PEO NEO Average Compensation Actually Paid Amount</t>
        </is>
      </c>
      <c r="B12" s="5" t="n">
        <v>2256841</v>
      </c>
      <c r="C12" s="6" t="n">
        <v>4215723</v>
      </c>
      <c r="D12" s="6" t="n">
        <v>2381430</v>
      </c>
    </row>
    <row r="13">
      <c r="A13" s="4" t="inlineStr">
        <is>
          <t>Adjustment to Non-PEO NEO Compensation Footnote [Text Block]</t>
        </is>
      </c>
      <c r="B13" s="4" t="inlineStr">
        <is>
          <t xml:space="preserve">Compensation actually paid is calculated starting with the total compensation as reported in the Summary Compensation Table (“SCT”), and then the SCT value of restricted stock and units (including performance-based awards) plus SAR awards are deducted. The amount equal to the fair value at the end of the prior fiscal year or awards granted in any prior fiscal year that fail to meet the applicable vesting conditions during the covered fiscal year are then deducted. Added to the calculation are: fair value, as of year-end,
2 SAR calculations measuring the year-end
5 Included in the average compensation actually paid to Non-PEO
6 The bridge between non-PEO
Fiscal Year Average Reported Summary Non-PEO Average Reported Value of Average Equity Award (a) Average Compensation Actually Paid to Non-PEO
2022 $ 3,016,545 $ (1,300,005 ) $ 540,301 $ 2,256,841
2021 3,405,201 (1,849,482 ) 2,660,004 4,215,723
2020 1,712,700 (1,229,283 ) 1,898,013 2,381,430
(a) The amounts deducted or added in calculating the equity award adjustments are as follows:
Fiscal Year Average Year Over Average Fair Year Over Year Average Fair Average Value Total Average
2022 $ 1,095,679 $ (578,412 ) $ — $ 23,034 $ — $ — $ 540,301
2021 1,662,322 352,434 — 645,248 — — 2,660,004
2020 1,049,696 933,240 — (84,923 ) — — 1,898,01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he CPC reviews a number of performance metrics when assessing the Company’s performance. However, for compensation decisions, the following metrics are the most important:
• Adjusted EBITDA, with its relative importance noted above, used in both the short- and long-term incentive
• Total Revenue, a top line financial measure that captures the business and brand contributions to
• Adjusted Return on Invested Capital, a strong driver of free cash flow and important comparator to other companies, used in the long-term incentive </t>
        </is>
      </c>
      <c r="C17" s="4" t="inlineStr">
        <is>
          <t xml:space="preserve"> </t>
        </is>
      </c>
      <c r="D17" s="4" t="inlineStr">
        <is>
          <t xml:space="preserve"> </t>
        </is>
      </c>
    </row>
    <row r="18">
      <c r="A18" s="4" t="inlineStr">
        <is>
          <t>Total Shareholder Return Amount</t>
        </is>
      </c>
      <c r="B18" s="7" t="n">
        <v>107.79</v>
      </c>
      <c r="C18" s="8" t="n">
        <v>132.49</v>
      </c>
      <c r="D18" s="8" t="n">
        <v>106.99</v>
      </c>
    </row>
    <row r="19">
      <c r="A19" s="4" t="inlineStr">
        <is>
          <t>Peer Group Total Shareholder Return Amount</t>
        </is>
      </c>
      <c r="B19" s="8" t="n">
        <v>71.44</v>
      </c>
      <c r="C19" s="8" t="n">
        <v>94.12</v>
      </c>
      <c r="D19" s="9" t="n">
        <v>77.40000000000001</v>
      </c>
    </row>
    <row r="20">
      <c r="A20" s="4" t="inlineStr">
        <is>
          <t>Net Income (Loss)</t>
        </is>
      </c>
      <c r="B20" s="5" t="n">
        <v>390774814</v>
      </c>
      <c r="C20" s="5" t="n">
        <v>52634216</v>
      </c>
      <c r="D20" s="5" t="n">
        <v>-255994383</v>
      </c>
    </row>
    <row r="21">
      <c r="A21" s="4" t="inlineStr">
        <is>
          <t>Company Selected Measure Amount</t>
        </is>
      </c>
      <c r="B21" s="6" t="n">
        <v>966274378</v>
      </c>
      <c r="C21" s="6" t="n">
        <v>656728515</v>
      </c>
      <c r="D21" s="6" t="n">
        <v>234980182</v>
      </c>
    </row>
    <row r="22">
      <c r="A22" s="4" t="inlineStr">
        <is>
          <t>PEO Name</t>
        </is>
      </c>
      <c r="B22" s="4" t="inlineStr">
        <is>
          <t>Mr. Weisz</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s it relates to compensation decisions, Adjusted EBITDA allows for period-over-period comparisons of our ongoing core operations before the impact of excluded items. The CPC establishes goals that are designed to maintain high standards that are achievable but not certain to be met. We utilize this measure in both the short-term incentive plan and the three-year performance awards because it ensures that short-term management decisions are not influenced by short-term gain at the expense of long-term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t>
        </is>
      </c>
      <c r="C32" s="4" t="inlineStr">
        <is>
          <t xml:space="preserve"> </t>
        </is>
      </c>
      <c r="D32" s="4" t="inlineStr">
        <is>
          <t xml:space="preserve"> </t>
        </is>
      </c>
    </row>
    <row r="33">
      <c r="A33" s="4" t="inlineStr">
        <is>
          <t>PEO [Member] | Adjustment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300033</v>
      </c>
      <c r="C35" s="5" t="n">
        <v>-9282685</v>
      </c>
      <c r="D35" s="5" t="n">
        <v>-5322927</v>
      </c>
    </row>
    <row r="36">
      <c r="A36" s="4" t="inlineStr">
        <is>
          <t>PEO [Member] | Adjustment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27010</v>
      </c>
      <c r="C38" s="6" t="n">
        <v>13530767</v>
      </c>
      <c r="D38" s="6" t="n">
        <v>8216449</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309839</v>
      </c>
      <c r="C41" s="6" t="n">
        <v>8296741</v>
      </c>
      <c r="D41" s="6" t="n">
        <v>443113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823551</v>
      </c>
      <c r="C44" s="6" t="n">
        <v>1802889</v>
      </c>
      <c r="D44" s="6" t="n">
        <v>4209372</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40722</v>
      </c>
      <c r="C50" s="6" t="n">
        <v>3431137</v>
      </c>
      <c r="D50" s="6" t="n">
        <v>-424053</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Adjustment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00005</v>
      </c>
      <c r="C59" s="6" t="n">
        <v>-1849482</v>
      </c>
      <c r="D59" s="6" t="n">
        <v>-1229283</v>
      </c>
    </row>
    <row r="60">
      <c r="A60" s="4" t="inlineStr">
        <is>
          <t>Non-PEO NEO [Member] | Adjustment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40301</v>
      </c>
      <c r="C62" s="6" t="n">
        <v>2660004</v>
      </c>
      <c r="D62" s="6" t="n">
        <v>1898013</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95679</v>
      </c>
      <c r="C65" s="6" t="n">
        <v>1662322</v>
      </c>
      <c r="D65" s="6" t="n">
        <v>1049696</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78412</v>
      </c>
      <c r="C68" s="6" t="n">
        <v>352434</v>
      </c>
      <c r="D68" s="6" t="n">
        <v>933240</v>
      </c>
    </row>
    <row r="69">
      <c r="A69" s="4" t="inlineStr">
        <is>
          <t>Non-PEO NEO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3034</v>
      </c>
      <c r="C74" s="6" t="n">
        <v>645248</v>
      </c>
      <c r="D74" s="6" t="n">
        <v>-84923</v>
      </c>
    </row>
    <row r="75">
      <c r="A75" s="4" t="inlineStr">
        <is>
          <t>Non-PEO NEO [Member] | Equity Awards That Failed To Meet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Equity Awards Value Of Dividends And Other Earnings Paid Adjustmen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01:40Z</dcterms:created>
  <dcterms:modified xmlns:dcterms="http://purl.org/dc/terms/" xmlns:xsi="http://www.w3.org/2001/XMLSchema-instance" xsi:type="dcterms:W3CDTF">2023-03-30T13:01:40Z</dcterms:modified>
</cp:coreProperties>
</file>